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RENTALS UNDER OPERATING LEAS" sheetId="11" state="visible" r:id="rId11"/>
    <sheet xmlns:r="http://schemas.openxmlformats.org/officeDocument/2006/relationships" name="6. INCOME TAXES" sheetId="12" state="visible" r:id="rId12"/>
    <sheet xmlns:r="http://schemas.openxmlformats.org/officeDocument/2006/relationships" name="7. SUBSEQUENT EVENTS" sheetId="13" state="visible" r:id="rId13"/>
    <sheet xmlns:r="http://schemas.openxmlformats.org/officeDocument/2006/relationships" name="1. SUMMARY OF SIGNIFICANT ACCOU" sheetId="14" state="visible" r:id="rId14"/>
    <sheet xmlns:r="http://schemas.openxmlformats.org/officeDocument/2006/relationships" name="5. RENTALS UNDER OPERATING LE15" sheetId="15" state="visible" r:id="rId15"/>
    <sheet xmlns:r="http://schemas.openxmlformats.org/officeDocument/2006/relationships" name="6. INCOME TAXES (Tables)" sheetId="16" state="visible" r:id="rId16"/>
    <sheet xmlns:r="http://schemas.openxmlformats.org/officeDocument/2006/relationships" name="2. GOING CONCERN (Details Narra" sheetId="17" state="visible" r:id="rId17"/>
    <sheet xmlns:r="http://schemas.openxmlformats.org/officeDocument/2006/relationships" name="4. RELATED PARTY TRANSACTIONS (" sheetId="18" state="visible" r:id="rId18"/>
    <sheet xmlns:r="http://schemas.openxmlformats.org/officeDocument/2006/relationships" name="5. RENTALS UNDER OPERATING LE19" sheetId="19" state="visible" r:id="rId19"/>
    <sheet xmlns:r="http://schemas.openxmlformats.org/officeDocument/2006/relationships" name="5. RENTALS UNDER OPERATING LE20" sheetId="20" state="visible" r:id="rId20"/>
    <sheet xmlns:r="http://schemas.openxmlformats.org/officeDocument/2006/relationships" name="6. INCOME TAXES (Details)" sheetId="21" state="visible" r:id="rId21"/>
    <sheet xmlns:r="http://schemas.openxmlformats.org/officeDocument/2006/relationships" name="6. INCOME TAXES (Details 1)" sheetId="22" state="visible" r:id="rId22"/>
    <sheet xmlns:r="http://schemas.openxmlformats.org/officeDocument/2006/relationships" name="6. INCOME TAXES (Details Narrat" sheetId="23" state="visible" r:id="rId23"/>
  </sheets>
  <definedNames/>
  <calcPr calcId="124519" fullCalcOnLoad="1"/>
</workbook>
</file>

<file path=xl/sharedStrings.xml><?xml version="1.0" encoding="utf-8"?>
<sst xmlns="http://schemas.openxmlformats.org/spreadsheetml/2006/main" uniqueCount="196">
  <si>
    <t>Document and Entity Information - USD ($)</t>
  </si>
  <si>
    <t>12 Months Ended</t>
  </si>
  <si>
    <t>Dec. 31, 2017</t>
  </si>
  <si>
    <t>Mar. 23, 2018</t>
  </si>
  <si>
    <t>Jun. 30, 2017</t>
  </si>
  <si>
    <t>Document and Entity Information</t>
  </si>
  <si>
    <t>Entity Registrant Name</t>
  </si>
  <si>
    <t>AMANASU ENVIRONMENT CORP</t>
  </si>
  <si>
    <t>Document Type</t>
  </si>
  <si>
    <t>10-K</t>
  </si>
  <si>
    <t>Document Period End Date</t>
  </si>
  <si>
    <t>Dec. 31,
		2017</t>
  </si>
  <si>
    <t>Amendment Flag</t>
  </si>
  <si>
    <t>false</t>
  </si>
  <si>
    <t>Entity Central Index Key</t>
  </si>
  <si>
    <t>Current Fiscal Year End Date</t>
  </si>
  <si>
    <t>--12-31</t>
  </si>
  <si>
    <t>Entity Common Stock, Shares Outstanding</t>
  </si>
  <si>
    <t>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t>
  </si>
  <si>
    <t>Total current assets</t>
  </si>
  <si>
    <t>Total Assets</t>
  </si>
  <si>
    <t>Current Liabilities:</t>
  </si>
  <si>
    <t>Accounts payable and accrued expenses</t>
  </si>
  <si>
    <t>Accrued expenses - related parties</t>
  </si>
  <si>
    <t>Accrued interest - stockholders</t>
  </si>
  <si>
    <t>Taxes payable</t>
  </si>
  <si>
    <t>Loans from stockholders</t>
  </si>
  <si>
    <t>Due to related parties</t>
  </si>
  <si>
    <t>Total current liabilities</t>
  </si>
  <si>
    <t>Commitments and Contingencies</t>
  </si>
  <si>
    <t xml:space="preserve"> </t>
  </si>
  <si>
    <t>Stockholders' Equity:</t>
  </si>
  <si>
    <t>Common stock: authorized 100,000,000 shares of $.001 par value; 44,100,816 shares issued and outstanding</t>
  </si>
  <si>
    <t>Additional paid in capital</t>
  </si>
  <si>
    <t>Accumulated deficit</t>
  </si>
  <si>
    <t>Accumulated other comprehensive income</t>
  </si>
  <si>
    <t>Total Amanasu Environment Corporation stockholders' deficit</t>
  </si>
  <si>
    <t>Non-controlling interest</t>
  </si>
  <si>
    <t>Total stockholders' deficit</t>
  </si>
  <si>
    <t>Total Liabilities and Stockholders' Equity</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COMPRHENSIVE LOSS - USD ($)</t>
  </si>
  <si>
    <t>Revenue</t>
  </si>
  <si>
    <t>Cost of revenue</t>
  </si>
  <si>
    <t>Gross profit</t>
  </si>
  <si>
    <t>General and administrative expenses</t>
  </si>
  <si>
    <t>Operating loss</t>
  </si>
  <si>
    <t>Other Expense:</t>
  </si>
  <si>
    <t>Interest expense - stockholders</t>
  </si>
  <si>
    <t>Net loss before income taxes</t>
  </si>
  <si>
    <t>Income taxes</t>
  </si>
  <si>
    <t>Net loss</t>
  </si>
  <si>
    <t>Net loss attributable to non-controlling interest</t>
  </si>
  <si>
    <t>Net Loss Attributable to Amanasu Environment Corporation</t>
  </si>
  <si>
    <t>Other Comprehensive Loss:</t>
  </si>
  <si>
    <t>Foreign currency translation adjustment</t>
  </si>
  <si>
    <t>Comprehensive loss</t>
  </si>
  <si>
    <t>Less: Comprehensive loss attributable to non-controlling interest</t>
  </si>
  <si>
    <t>Comprehensive loss attributable to Amanasu Environment Corporation Stockholders</t>
  </si>
  <si>
    <t>Net Loss Per Share - basic and diluted</t>
  </si>
  <si>
    <t>Weighted average number of shares outstanding</t>
  </si>
  <si>
    <t>CONSOLIDATED STATEMENTS OF CHANGES IN STOCKHOLDERS' DEFICIT - USD ($)</t>
  </si>
  <si>
    <t>Common Stock</t>
  </si>
  <si>
    <t>Additional Paid-In Capital</t>
  </si>
  <si>
    <t>Accumulated Deficit</t>
  </si>
  <si>
    <t>Accumulated Other Comprehensive Income</t>
  </si>
  <si>
    <t>Noncontrolling Interest</t>
  </si>
  <si>
    <t>Total</t>
  </si>
  <si>
    <t>Balance at Dec. 31, 2015</t>
  </si>
  <si>
    <t>Balance - shares at Dec. 31, 2015</t>
  </si>
  <si>
    <t>Other comprehensive loss</t>
  </si>
  <si>
    <t>Balance at Dec. 31, 2016</t>
  </si>
  <si>
    <t>Balance - shares at Dec. 31, 2016</t>
  </si>
  <si>
    <t>Balance at Dec. 31, 2017</t>
  </si>
  <si>
    <t>Balance - shares at Dec. 31, 2017</t>
  </si>
  <si>
    <t>CONSOLIDATED STATEMENTS OF CASH FLOWS - USD ($)</t>
  </si>
  <si>
    <t>CASH FLOWS FROM OPERATIONS:</t>
  </si>
  <si>
    <t>Changes in current assets and liabilities:</t>
  </si>
  <si>
    <t>Accrued expenses – related parties</t>
  </si>
  <si>
    <t>Accrued interest – stockholders</t>
  </si>
  <si>
    <t>Net cash used in operating activities</t>
  </si>
  <si>
    <t>CASH FLOWS FROM FINANCING ACTIVITIES</t>
  </si>
  <si>
    <t>Advances from stockholders, net of repayment</t>
  </si>
  <si>
    <t>Proceeds from (repayment to) related parties</t>
  </si>
  <si>
    <t>Net cash provided by financing activities</t>
  </si>
  <si>
    <t>Effect on cash of exchange rate changes</t>
  </si>
  <si>
    <t>Net change in cash</t>
  </si>
  <si>
    <t>Cash, beginning of year</t>
  </si>
  <si>
    <t>Cash, end of year</t>
  </si>
  <si>
    <t>Supplemental disclosures of cash flow information:</t>
  </si>
  <si>
    <t>Cash paid for interest</t>
  </si>
  <si>
    <t>Cash paid for income taxes</t>
  </si>
  <si>
    <t>1. ORGANIZATION AND BUSINESS</t>
  </si>
  <si>
    <t>Disclosure Text Block [Abstract]</t>
  </si>
  <si>
    <t>Amanasu Environment Corporation (the “Company”)
is a Nevada Corporation, formed on February 22, 1999. The Company’s principal business, through its wholly owned subsidiary
in Japan, is to complete the development of environmental technologies to improve the quality of life for the future of the planet.
The Company is involved in all aspects of environmental technology development, research and development, marketing and sales.
It also produces and acquires environmental technology and related patents. At this time, the Company is not engaged in the commercial
sale of any of its licensed technologies. Its operations to date have been limited to acquiring the technologies, conducting limited
product marketing, and testing the technologies for commercial sales.</t>
  </si>
  <si>
    <t>2. GOING CONCERN</t>
  </si>
  <si>
    <t xml:space="preserve">The accompanying consolidated financial statements
have been prepared assuming that the Company will continue as a going concern. As shown in the consolidated financial statements,
the Company had a working capital deficiency of $441,038 and an accumulated deficit of $5,283,423 at December 31, 2017,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There can be no
assurances that the Company can secure additional financing. </t>
  </si>
  <si>
    <t>3. SUMMARY OF SIGNIFICANT ACCOUNTING POLICIES</t>
  </si>
  <si>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Cash and Cash Equivalents For purposes of the statements of cash flows,
the Company considers all short term debt securities purchased with a maturity of three months or less to be cash equivalents. Impairment of Long-Lived Assets The Company performs a review for potential
impairment of long-lived assets whenever an event or changes in circumstances indicate the carrying value of an asset may not be
recoverable.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evelopment Stage Company 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Foreign Currency Translation The Company’s subsidiary is located in
Japan and use the currency of Japan (Yen) as its functional currency. Assets and liabilities are at the rate of exchange in effect
at balance sheet dates. 112.69 Japanese Yen to $1.00 USD at December 31, 2017 and 117 Japanese Yen to $1.00 USD at December 31,
2016. Equity accounts are translated at the exchange rates prevailing at the time of the transactions that established the equity
accounts; and income statement items are translated at the average exchange rate for the period. There were no revenues or expenses
related to the operations in Japan for the years ended December 31, 2017 and 2016. The resulting translation adjustments are reported
under other comprehensive income in accordance with ASC Topic 220, “Comprehensive Income.” Gains and losses resulting
from the foreign currency transactions are reflected in the consolidated statements of comprehensive loss. Accounting for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of Financial Instruments 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 and officers are carried at historical cost basis,
which approximates fair values because of the short-term maturing of these instruments. We have no financial assets or liabilities
measured at fair value on a recurring basis. Net Income (Loss) Per Share 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 Recent Accounting Pronouncements The Company does not expect recent accounting pronouncements to have
a material effect on its financial position, results of operations or cash flows. </t>
  </si>
  <si>
    <t>4. RELATED PARTY TRANSACTIONS</t>
  </si>
  <si>
    <t>The Company's executive offices are located
at 244 Fifth Avenue, Suite D144 New York, NY 10001, and Vancouver, British Columbia. The total premises in Vancouver are 2,000
square feet and are leased from a stockholder at a monthly rate of $2,500 under a lease agreement which expires October 1, 2019.
At December 31, 2017 and December 31, 2016, amounts due to the stockholder were $56,433 and $24,933, respectively. The Company
shares the space with Amanasu Techno Holdings Corp, a reporting company under the Securities Exchange Act of 1934. Amanasu Techno
Holdings Corp is responsible for 50% of the rent. As such, when the lease payments are made by the Company’s affiliate or
the lease payments are made by the Company on behalf of the affiliate, such amounts are shown as a reduction in or addition to
the amount due to affiliate in the accompanying balance sheets amounts due to related parties. The office in New York is rented
at the rate of $119 each month and is also shared with Amanasu Techno Holdings Corp. In addition, the Company maintains an office
at Suite 905, 1-6-1 Senzoku Taito-Ku Tokyo Japan. The net balances due to Amanasu Techno Holdings at December 31, 2017 and 2016
were $33,122 and $5,911, respectively. Amanasu Corp. is the principle shareholder of
the Company. The balance due from Amanasu Corp. was $-0- and $29,915 at December 31, 2017 and 2016, respectively. The balance due
to Amanasu Corp. was $50,000 and $50,000 at December 31, 2017 and 2016, respectively. No terms of payment have been established
and, as a result, the amount is classified as a current liability. The amounts bear interest of 4.45% annually. Interest expenses
associated with this loan were $2,250 and $2,231 for the years ended December 31, 2017 and 2016, respectively. Accrued interest
was $6,706 and $4,456 at December 31, 2017 and 2016, respectively. The Company receives periodic advances from
its principal stockholders and officers based upon the Company’s cash flow needs. Amounts are due on demand. At December
31, 2017 and December 31, 2016, $278,255 and $228,855, respectively, was due to the shareholders, affiliate and officers, and accrued
interest of $29,361 and $17,735 at December 31, 2017 and 2016, respectively. Interest expense associated with these loans were
$11,626 and $9,535 for the years ended December 31, 2017 and 2016, respectively. No terms for repayment have been established.
As a result, the amount is classified as a current liability. During the year ended December 31, 2017, the
board of directors approved to transfer the amount from Amanasu Corp. for approximately $31,420 to Mr. Maki, the Company’s
President and CEO for services provided. The Company recorded $31,420 as a consulting fee for the year ended December 31, 2017.</t>
  </si>
  <si>
    <t>5. RENTALS UNDER OPERATING LEASES</t>
  </si>
  <si>
    <t xml:space="preserve">The Company's executive offices are located
at 244 Fifth Avenue, Suite D144 New York, NY 10001, and Vancouver, British Columbia. The total premises in Vancouver are 2,000
square feet and are leased from a stockholder at a monthly rate of $2,500 under a lease agreement which expires October 1, 2019. During the years ended December 31, 2017 and
2016, the Company incurred rent expense of $16,504 and $17,178, respectively. The following is a schedule of approximate future
minimum rental payments for operating leases subsequent to December 31, 2017:
Year Amount
2018 $ 15,750
2019 11,813
$ 27,563 </t>
  </si>
  <si>
    <t>6. INCOME TAXES</t>
  </si>
  <si>
    <t xml:space="preserve">The Company has experienced losses since inception.
As a result, it has incurred no Federal income tax. The Company can carry forward net operating losses (NOL's) to be applied against
future profits for a period of twenty years in the U.S. and 80% of the NOL can be carried forward for nine years in Japan. The
available NOL’s totaled approximately $3.6 million in the U.S. and $36,000 in Japan at December 31, 2017, which will expire
in the years 2018 through 2037. In assessing the realization of deferred tax
assets, management considers whether it is more likely than not that some portion or all of the deferred tax assets will be realized.
The ultimate realization of deferred tax assets u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s for every period because it is more
likely than not that all of the deferred tax assets will not be realiz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December 31, 2017, we did not have
any earnings from foreign subsidiaries and the international aspects of the Tax Act are not applicable. In connection with the initial analysis of
the impact of the Tax Act, we remeasured certain deferred tax assets and liabilities based on the rates at which they are
expected to reverse in the future, which is generally 21%. As a result, we recorded a decrease in net deferred tax assets of
approximately $500,000 with a corresponding net adjustment to deferred income tax expense. These adjustments were fully
offset by a decrease in the valuation allowance for the year ended December 31, 2017. We have completed and recorded the
adjustments necessary under Staff Accounting Bulletin No. 118 related to the Tax Act. The tax returns for the years 2013, 2014, 2015,
2016 and 2017 are subject to audit by the Internal Revenue Service. The reconciliation of income tax at the U.S.
statutory rate of 34% to the Company’s effective tax rate is as follows:
Income tax expense at statutory rate 2017 2016
Change in valuation allowance 34 % 34 %
Income tax expense (34 %) (34 %)
- - The tax effects of temporary differences that
give rise to the Company’s net deferred tax assets as of December 31, 2017 are as follows:
U.S. JAPAN
Deferred Tax Assets $ 767,557 $ 14,630
Valuation Allowance (767,557 ) (14,630 )
Balance Recognized $ -0- $ -0- The tax effects of temporary differences that
give rise to the Company’s net deferred tax assets as of December 31, 2016 are as follows:
U.S. JAPAN
Deferred Tax Assets $ 1,321,525 $ 349,031
Valuation Allowance (1,321,525 ) (349,031 )
Balance Recognized $ -0- $ -0- </t>
  </si>
  <si>
    <t>7. SUBSEQUENT EVENTS</t>
  </si>
  <si>
    <t>Subsequent Events</t>
  </si>
  <si>
    <t>7. SUBSEQUENT EVENT</t>
  </si>
  <si>
    <t>The Company evaluated all events subsequent
to December 31, 2017 through the date of issuance of the financial statements and concluded that there are no significant or material
transactions to be recognized or disclosed.</t>
  </si>
  <si>
    <t>1. SUMMARY OF SIGNIFICANT ACCOUNTING POLICIES (Policies)</t>
  </si>
  <si>
    <t>Summary Of Significant Accounting Policies Policies</t>
  </si>
  <si>
    <t>Principles of Consolidation</t>
  </si>
  <si>
    <t xml:space="preserve">The consolidated financial statements
have been prepared in accordance with accounting principles generally accepted in the United States, and include the Company and
its wholly-owned subsidiary. All significant inter-company accounts and transactions have been eliminated. </t>
  </si>
  <si>
    <t>Non-controlling Interest</t>
  </si>
  <si>
    <t xml:space="preserve">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t>
  </si>
  <si>
    <t>Cash and Cash Equivalents</t>
  </si>
  <si>
    <t xml:space="preserve">For purposes of the statements of cash flows,
the Company considers all short term debt securities purchased with a maturity of three months or less to be cash equivalents. </t>
  </si>
  <si>
    <t>Impairment of Long-Lived Assets</t>
  </si>
  <si>
    <t xml:space="preserve">The Company performs a review for potential
impairment of long-lived assets whenever an event or changes in circumstances indicate the carrying value of an asset may not be
recoverable. </t>
  </si>
  <si>
    <t>Use Of Estimates</t>
  </si>
  <si>
    <t xml:space="preserve">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Development Stage Company</t>
  </si>
  <si>
    <t xml:space="preserve">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t>
  </si>
  <si>
    <t>Foreign Currency Translation</t>
  </si>
  <si>
    <t xml:space="preserve">The Company’s subsidiary is located in
Japan and use the currency of Japan (Yen) as its functional currency. Assets and liabilities are at the rate of exchange in effect
at balance sheet dates. 112.69 Japanese Yen to $1.00 USD at December 31, 2017 and 117 Japanese Yen to $1.00 USD at December 31,
2016. Equity accounts are translated at the exchange rates prevailing at the time of the transactions that established the equity
accounts; and income statement items are translated at the average exchange rate for the period. There were no revenues or expenses
related to the operations in Japan for the years ended December 31, 2017 and 2016. The resulting translation adjustments are reported
under other comprehensive income in accordance with ASC Topic 220, “Comprehensive Income.” Gains and losses resulting
from the foreign currency transactions are reflected in the consolidated statements of comprehensive loss. </t>
  </si>
  <si>
    <t>Accounting for Income Taxes</t>
  </si>
  <si>
    <t xml:space="preserve">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si>
  <si>
    <t>Fair Value of Financial Instruments</t>
  </si>
  <si>
    <t xml:space="preserve">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 and officers are carried at historical cost basis,
which approximates fair values because of the short-term maturing of these instruments. We have no financial assets or liabilities
measured at fair value on a recurring basis. </t>
  </si>
  <si>
    <t>Net Income (loss) Per Share</t>
  </si>
  <si>
    <t xml:space="preserve">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 </t>
  </si>
  <si>
    <t>Recent Accounting Pronouncements</t>
  </si>
  <si>
    <t>The Company does not expect recent accounting pronouncements to have
a material effect on its financial position, results of operations or cash flows.</t>
  </si>
  <si>
    <t>5. RENTALS UNDER OPERATING LEASES (Tables)</t>
  </si>
  <si>
    <t>Rentals Under Operating Leases Tables</t>
  </si>
  <si>
    <t>Schedule of future minimum rental payments for operating leases</t>
  </si>
  <si>
    <t xml:space="preserve">Year Amount
2018 $ 15,750
2019 11,813
$ 27,563 </t>
  </si>
  <si>
    <t>6. INCOME TAXES (Tables)</t>
  </si>
  <si>
    <t>Table Text Block Supplement [Abstract]</t>
  </si>
  <si>
    <t>Schedule of Effective Income Tax Rate Reconciliation</t>
  </si>
  <si>
    <t xml:space="preserve">Income tax expense at statutory rate 2017 2016
Change in valuation allowance 34 % 34 %
Income tax expense (34 %) (34 %)
- - </t>
  </si>
  <si>
    <t>Deferred Tax Assets</t>
  </si>
  <si>
    <t xml:space="preserve">The tax effects of temporary differences that
give rise to the Company’s net deferred tax assets as of December 31, 2017 are as follows:
U.S. JAPAN
Deferred Tax Assets $ 767,557 $ 14,630
Valuation Allowance (767,557 ) (14,630 )
Balance Recognized $ -0- $ -0- The tax effects of temporary differences that
give rise to the Company’s net deferred tax assets as of December 31, 2016 are as follows:
U.S. JAPAN
Deferred Tax Assets $ 1,321,525 $ 349,031
Valuation Allowance (1,321,525 ) (349,031 )
Balance Recognized $ -0- $ -0- </t>
  </si>
  <si>
    <t>2. GOING CONCERN (Details Narrative) - USD ($)</t>
  </si>
  <si>
    <t>Going Concern Details Narrative</t>
  </si>
  <si>
    <t>Working capital</t>
  </si>
  <si>
    <t>4. RELATED PARTY TRANSACTIONS (Details Narrative) - USD ($)</t>
  </si>
  <si>
    <t>Due to related party</t>
  </si>
  <si>
    <t>Due from affiliate</t>
  </si>
  <si>
    <t>Interest expense</t>
  </si>
  <si>
    <t>Balance due to stockholders</t>
  </si>
  <si>
    <t>Accrued interest</t>
  </si>
  <si>
    <t>Consulting fee</t>
  </si>
  <si>
    <t>Shareholders And Officers[Member]</t>
  </si>
  <si>
    <t>Due from related party</t>
  </si>
  <si>
    <t>5. RENTALS UNDER OPERATING LEASES (Details)</t>
  </si>
  <si>
    <t>Dec. 31, 2017USD ($)</t>
  </si>
  <si>
    <t>Rentals Under Operating Leases Details</t>
  </si>
  <si>
    <t>5. RENTALS UNDER OPERATING LEASES (Details Narrative) - USD ($)</t>
  </si>
  <si>
    <t>Text Block [Abstract]</t>
  </si>
  <si>
    <t>Operating Leases, Rent Expense</t>
  </si>
  <si>
    <t>6. INCOME TAXES (Details)</t>
  </si>
  <si>
    <t>Income Taxes Details</t>
  </si>
  <si>
    <t>Income tax expense at statutory rate</t>
  </si>
  <si>
    <t>34.00%</t>
  </si>
  <si>
    <t>Change in valuation allowance</t>
  </si>
  <si>
    <t>(34.00%)</t>
  </si>
  <si>
    <t>Income tax expense</t>
  </si>
  <si>
    <t>0.00%</t>
  </si>
  <si>
    <t>6. INCOME TAXES (Details 1) - USD ($)</t>
  </si>
  <si>
    <t>US</t>
  </si>
  <si>
    <t>Net Operating Loss Carryforwards</t>
  </si>
  <si>
    <t>Valuation Allowance</t>
  </si>
  <si>
    <t>Balance Recognized</t>
  </si>
  <si>
    <t>Japan</t>
  </si>
  <si>
    <t>6. INCOME TAXES (Details Narrative)</t>
  </si>
  <si>
    <t>Operating Loss Carryforwards (NO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42801</v>
      </c>
    </row>
    <row r="9" spans="1:4">
      <c r="A9" s="4" t="s">
        <v>15</v>
      </c>
      <c r="B9" s="4" t="s">
        <v>16</v>
      </c>
    </row>
    <row r="10" spans="1:4">
      <c r="A10" s="4" t="s">
        <v>17</v>
      </c>
      <c r="C10" s="5" t="n">
        <v>44100816</v>
      </c>
    </row>
    <row r="11" spans="1:4">
      <c r="A11" s="4" t="s">
        <v>18</v>
      </c>
      <c r="D11" s="6" t="n">
        <v>74180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48"/>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2</v>
      </c>
      <c r="B1" s="2" t="s">
        <v>2</v>
      </c>
      <c r="C1" s="2" t="s">
        <v>30</v>
      </c>
    </row>
    <row r="2" spans="1:3">
      <c r="A2" s="3" t="s">
        <v>163</v>
      </c>
    </row>
    <row r="3" spans="1:3">
      <c r="A3" s="4" t="s">
        <v>164</v>
      </c>
      <c r="B3" s="6" t="n">
        <v>-441038</v>
      </c>
    </row>
    <row r="4" spans="1:3">
      <c r="A4" s="4" t="s">
        <v>48</v>
      </c>
      <c r="B4" s="6" t="n">
        <v>-5283423</v>
      </c>
      <c r="C4" s="6" t="n">
        <v>-51700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65</v>
      </c>
      <c r="B1" s="2" t="s">
        <v>1</v>
      </c>
    </row>
    <row r="2" spans="1:3">
      <c r="B2" s="2" t="s">
        <v>2</v>
      </c>
      <c r="C2" s="2" t="s">
        <v>30</v>
      </c>
    </row>
    <row r="3" spans="1:3">
      <c r="A3" s="4" t="s">
        <v>166</v>
      </c>
      <c r="B3" s="6" t="n">
        <v>56433</v>
      </c>
      <c r="C3" s="6" t="n">
        <v>24933</v>
      </c>
    </row>
    <row r="4" spans="1:3">
      <c r="A4" s="4" t="s">
        <v>167</v>
      </c>
      <c r="B4" s="5" t="n">
        <v>33122</v>
      </c>
      <c r="C4" s="5" t="n">
        <v>5911</v>
      </c>
    </row>
    <row r="5" spans="1:3">
      <c r="A5" s="4" t="s">
        <v>168</v>
      </c>
      <c r="B5" s="5" t="n">
        <v>11626</v>
      </c>
      <c r="C5" s="5" t="n">
        <v>9535</v>
      </c>
    </row>
    <row r="6" spans="1:3">
      <c r="A6" s="4" t="s">
        <v>169</v>
      </c>
      <c r="B6" s="5" t="n">
        <v>278255</v>
      </c>
      <c r="C6" s="5" t="n">
        <v>228855</v>
      </c>
    </row>
    <row r="7" spans="1:3">
      <c r="A7" s="4" t="s">
        <v>170</v>
      </c>
      <c r="B7" s="5" t="n">
        <v>29361</v>
      </c>
      <c r="C7" s="5" t="n">
        <v>17735</v>
      </c>
    </row>
    <row r="8" spans="1:3">
      <c r="A8" s="4" t="s">
        <v>171</v>
      </c>
      <c r="B8" s="5" t="n">
        <v>31420</v>
      </c>
    </row>
    <row r="9" spans="1:3">
      <c r="A9" s="4" t="s">
        <v>172</v>
      </c>
    </row>
    <row r="10" spans="1:3">
      <c r="A10" s="4" t="s">
        <v>166</v>
      </c>
      <c r="B10" s="5" t="n">
        <v>50000</v>
      </c>
      <c r="C10" s="5" t="n">
        <v>50000</v>
      </c>
    </row>
    <row r="11" spans="1:3">
      <c r="A11" s="4" t="s">
        <v>173</v>
      </c>
      <c r="B11" s="5" t="n">
        <v>0</v>
      </c>
      <c r="C11" s="5" t="n">
        <v>29915</v>
      </c>
    </row>
    <row r="12" spans="1:3">
      <c r="A12" s="4" t="s">
        <v>168</v>
      </c>
      <c r="B12" s="5" t="n">
        <v>2250</v>
      </c>
      <c r="C12" s="5" t="n">
        <v>2231</v>
      </c>
    </row>
    <row r="13" spans="1:3">
      <c r="A13" s="4" t="s">
        <v>170</v>
      </c>
      <c r="B13" s="6" t="n">
        <v>6706</v>
      </c>
      <c r="C13" s="6" t="n">
        <v>445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74</v>
      </c>
      <c r="B1" s="2" t="s">
        <v>175</v>
      </c>
    </row>
    <row r="2" spans="1:2">
      <c r="A2" s="3" t="s">
        <v>176</v>
      </c>
    </row>
    <row r="3" spans="1:2">
      <c r="A3" s="5" t="n">
        <v>2018</v>
      </c>
      <c r="B3" s="6" t="n">
        <v>15750</v>
      </c>
    </row>
    <row r="4" spans="1:2">
      <c r="A4" s="5" t="n">
        <v>2019</v>
      </c>
      <c r="B4" s="5" t="n">
        <v>11813</v>
      </c>
    </row>
    <row r="5" spans="1:2">
      <c r="A5" s="4" t="s">
        <v>86</v>
      </c>
      <c r="B5" s="6" t="n">
        <v>275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33</v>
      </c>
      <c r="C3" s="6" t="n">
        <v>6038</v>
      </c>
    </row>
    <row r="4" spans="1:3">
      <c r="A4" s="4" t="s">
        <v>33</v>
      </c>
      <c r="B4" s="5" t="n">
        <v>5433</v>
      </c>
      <c r="C4" s="5" t="n">
        <v>6038</v>
      </c>
    </row>
    <row r="5" spans="1:3">
      <c r="A5" s="4" t="s">
        <v>34</v>
      </c>
      <c r="B5" s="5" t="n">
        <v>5433</v>
      </c>
      <c r="C5" s="5" t="n">
        <v>6038</v>
      </c>
    </row>
    <row r="6" spans="1:3">
      <c r="A6" s="3" t="s">
        <v>35</v>
      </c>
    </row>
    <row r="7" spans="1:3">
      <c r="A7" s="4" t="s">
        <v>36</v>
      </c>
      <c r="B7" s="5" t="n">
        <v>6385</v>
      </c>
      <c r="C7" s="5" t="n">
        <v>7309</v>
      </c>
    </row>
    <row r="8" spans="1:3">
      <c r="A8" s="4" t="s">
        <v>37</v>
      </c>
      <c r="B8" s="5" t="n">
        <v>78593</v>
      </c>
      <c r="C8" s="5" t="n">
        <v>31942</v>
      </c>
    </row>
    <row r="9" spans="1:3">
      <c r="A9" s="4" t="s">
        <v>38</v>
      </c>
      <c r="B9" s="5" t="n">
        <v>36067</v>
      </c>
      <c r="C9" s="5" t="n">
        <v>22191</v>
      </c>
    </row>
    <row r="10" spans="1:3">
      <c r="A10" s="4" t="s">
        <v>39</v>
      </c>
      <c r="B10" s="5" t="n">
        <v>29933</v>
      </c>
      <c r="C10" s="5" t="n">
        <v>28829</v>
      </c>
    </row>
    <row r="11" spans="1:3">
      <c r="A11" s="4" t="s">
        <v>40</v>
      </c>
      <c r="B11" s="5" t="n">
        <v>278255</v>
      </c>
      <c r="C11" s="5" t="n">
        <v>228855</v>
      </c>
    </row>
    <row r="12" spans="1:3">
      <c r="A12" s="4" t="s">
        <v>41</v>
      </c>
      <c r="B12" s="5" t="n">
        <v>17238</v>
      </c>
      <c r="C12" s="5" t="n">
        <v>14174</v>
      </c>
    </row>
    <row r="13" spans="1:3">
      <c r="A13" s="4" t="s">
        <v>42</v>
      </c>
      <c r="B13" s="5" t="n">
        <v>446471</v>
      </c>
      <c r="C13" s="5" t="n">
        <v>333300</v>
      </c>
    </row>
    <row r="14" spans="1:3">
      <c r="A14" s="4" t="s">
        <v>43</v>
      </c>
      <c r="B14" s="4" t="s">
        <v>44</v>
      </c>
      <c r="C14" s="4" t="s">
        <v>44</v>
      </c>
    </row>
    <row r="15" spans="1:3">
      <c r="A15" s="3" t="s">
        <v>45</v>
      </c>
    </row>
    <row r="16" spans="1:3">
      <c r="A16" s="4" t="s">
        <v>46</v>
      </c>
      <c r="B16" s="5" t="n">
        <v>44101</v>
      </c>
      <c r="C16" s="5" t="n">
        <v>44101</v>
      </c>
    </row>
    <row r="17" spans="1:3">
      <c r="A17" s="4" t="s">
        <v>47</v>
      </c>
      <c r="B17" s="5" t="n">
        <v>4793552</v>
      </c>
      <c r="C17" s="5" t="n">
        <v>4793552</v>
      </c>
    </row>
    <row r="18" spans="1:3">
      <c r="A18" s="4" t="s">
        <v>48</v>
      </c>
      <c r="B18" s="5" t="n">
        <v>-5283423</v>
      </c>
      <c r="C18" s="5" t="n">
        <v>-5170041</v>
      </c>
    </row>
    <row r="19" spans="1:3">
      <c r="A19" s="4" t="s">
        <v>49</v>
      </c>
      <c r="B19" s="5" t="n">
        <v>5001</v>
      </c>
      <c r="C19" s="5" t="n">
        <v>5360</v>
      </c>
    </row>
    <row r="20" spans="1:3">
      <c r="A20" s="4" t="s">
        <v>50</v>
      </c>
      <c r="B20" s="5" t="n">
        <v>-440769</v>
      </c>
      <c r="C20" s="5" t="n">
        <v>-327028</v>
      </c>
    </row>
    <row r="21" spans="1:3">
      <c r="A21" s="4" t="s">
        <v>51</v>
      </c>
      <c r="B21" s="5" t="n">
        <v>-269</v>
      </c>
      <c r="C21" s="5" t="n">
        <v>-234</v>
      </c>
    </row>
    <row r="22" spans="1:3">
      <c r="A22" s="4" t="s">
        <v>52</v>
      </c>
      <c r="B22" s="5" t="n">
        <v>-441038</v>
      </c>
      <c r="C22" s="5" t="n">
        <v>-327262</v>
      </c>
    </row>
    <row r="23" spans="1:3">
      <c r="A23" s="4" t="s">
        <v>53</v>
      </c>
      <c r="B23" s="6" t="n">
        <v>5433</v>
      </c>
      <c r="C23" s="6" t="n">
        <v>6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7</v>
      </c>
      <c r="B1" s="2" t="s">
        <v>1</v>
      </c>
    </row>
    <row r="2" spans="1:3">
      <c r="B2" s="2" t="s">
        <v>2</v>
      </c>
      <c r="C2" s="2" t="s">
        <v>30</v>
      </c>
    </row>
    <row r="3" spans="1:3">
      <c r="A3" s="3" t="s">
        <v>178</v>
      </c>
    </row>
    <row r="4" spans="1:3">
      <c r="A4" s="4" t="s">
        <v>179</v>
      </c>
      <c r="B4" s="6" t="n">
        <v>16504</v>
      </c>
      <c r="C4" s="6" t="n">
        <v>171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80</v>
      </c>
      <c r="B1" s="2" t="s">
        <v>1</v>
      </c>
    </row>
    <row r="2" spans="1:3">
      <c r="B2" s="2" t="s">
        <v>2</v>
      </c>
      <c r="C2" s="2" t="s">
        <v>30</v>
      </c>
    </row>
    <row r="3" spans="1:3">
      <c r="A3" s="3" t="s">
        <v>181</v>
      </c>
    </row>
    <row r="4" spans="1:3">
      <c r="A4" s="4" t="s">
        <v>182</v>
      </c>
      <c r="B4" s="4" t="s">
        <v>183</v>
      </c>
      <c r="C4" s="4" t="s">
        <v>183</v>
      </c>
    </row>
    <row r="5" spans="1:3">
      <c r="A5" s="4" t="s">
        <v>184</v>
      </c>
      <c r="B5" s="4" t="s">
        <v>185</v>
      </c>
      <c r="C5" s="4" t="s">
        <v>185</v>
      </c>
    </row>
    <row r="6" spans="1:3">
      <c r="A6" s="4" t="s">
        <v>186</v>
      </c>
      <c r="B6" s="4" t="s">
        <v>187</v>
      </c>
      <c r="C6" s="4" t="s">
        <v>18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88</v>
      </c>
      <c r="B1" s="2" t="s">
        <v>2</v>
      </c>
      <c r="C1" s="2" t="s">
        <v>30</v>
      </c>
    </row>
    <row r="2" spans="1:3">
      <c r="A2" s="4" t="s">
        <v>189</v>
      </c>
    </row>
    <row r="3" spans="1:3">
      <c r="A3" s="4" t="s">
        <v>190</v>
      </c>
      <c r="B3" s="6" t="n">
        <v>767557</v>
      </c>
      <c r="C3" s="6" t="n">
        <v>1321525</v>
      </c>
    </row>
    <row r="4" spans="1:3">
      <c r="A4" s="4" t="s">
        <v>191</v>
      </c>
      <c r="B4" s="5" t="n">
        <v>-767557</v>
      </c>
      <c r="C4" s="5" t="n">
        <v>-1321525</v>
      </c>
    </row>
    <row r="5" spans="1:3">
      <c r="A5" s="4" t="s">
        <v>192</v>
      </c>
      <c r="B5" s="5" t="n">
        <v>0</v>
      </c>
      <c r="C5" s="5" t="n">
        <v>0</v>
      </c>
    </row>
    <row r="6" spans="1:3">
      <c r="A6" s="4" t="s">
        <v>193</v>
      </c>
    </row>
    <row r="7" spans="1:3">
      <c r="A7" s="4" t="s">
        <v>190</v>
      </c>
      <c r="B7" s="5" t="n">
        <v>14630</v>
      </c>
      <c r="C7" s="5" t="n">
        <v>349031</v>
      </c>
    </row>
    <row r="8" spans="1:3">
      <c r="A8" s="4" t="s">
        <v>191</v>
      </c>
      <c r="B8" s="5" t="n">
        <v>-14630</v>
      </c>
      <c r="C8" s="5" t="n">
        <v>-349031</v>
      </c>
    </row>
    <row r="9" spans="1:3">
      <c r="A9" s="4" t="s">
        <v>192</v>
      </c>
      <c r="B9" s="6" t="n">
        <v>0</v>
      </c>
      <c r="C9"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194</v>
      </c>
      <c r="B1" s="2" t="s">
        <v>175</v>
      </c>
    </row>
    <row r="2" spans="1:2">
      <c r="A2" s="4" t="s">
        <v>189</v>
      </c>
    </row>
    <row r="3" spans="1:2">
      <c r="A3" s="4" t="s">
        <v>195</v>
      </c>
      <c r="B3" s="6" t="n">
        <v>3600000</v>
      </c>
    </row>
    <row r="4" spans="1:2">
      <c r="A4" s="4" t="s">
        <v>193</v>
      </c>
    </row>
    <row r="5" spans="1:2">
      <c r="A5" s="4" t="s">
        <v>195</v>
      </c>
      <c r="B5" s="6" t="n">
        <v>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5" t="n">
        <v>100000000</v>
      </c>
      <c r="C3" s="5" t="n">
        <v>100000000</v>
      </c>
    </row>
    <row r="4" spans="1:3">
      <c r="A4" s="4" t="s">
        <v>57</v>
      </c>
      <c r="B4" s="7" t="n">
        <v>0.001</v>
      </c>
      <c r="C4" s="7" t="n">
        <v>0.001</v>
      </c>
    </row>
    <row r="5" spans="1:3">
      <c r="A5" s="4" t="s">
        <v>58</v>
      </c>
      <c r="B5" s="5" t="n">
        <v>44100816</v>
      </c>
      <c r="C5" s="5" t="n">
        <v>44100816</v>
      </c>
    </row>
    <row r="6" spans="1:3">
      <c r="A6" s="4" t="s">
        <v>59</v>
      </c>
      <c r="B6" s="5" t="n">
        <v>44100816</v>
      </c>
      <c r="C6" s="5" t="n">
        <v>44100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0</v>
      </c>
    </row>
    <row r="3" spans="1:3">
      <c r="A3" s="3" t="s">
        <v>61</v>
      </c>
    </row>
    <row r="4" spans="1:3">
      <c r="A4" s="4" t="s">
        <v>61</v>
      </c>
      <c r="B4" s="6" t="n">
        <v>0</v>
      </c>
      <c r="C4" s="6" t="n">
        <v>0</v>
      </c>
    </row>
    <row r="5" spans="1:3">
      <c r="A5" s="4" t="s">
        <v>62</v>
      </c>
      <c r="B5" s="5" t="n">
        <v>0</v>
      </c>
      <c r="C5" s="5" t="n">
        <v>0</v>
      </c>
    </row>
    <row r="6" spans="1:3">
      <c r="A6" s="4" t="s">
        <v>63</v>
      </c>
      <c r="B6" s="5" t="n">
        <v>0</v>
      </c>
      <c r="C6" s="5" t="n">
        <v>0</v>
      </c>
    </row>
    <row r="7" spans="1:3">
      <c r="A7" s="4" t="s">
        <v>64</v>
      </c>
      <c r="B7" s="5" t="n">
        <v>99505</v>
      </c>
      <c r="C7" s="5" t="n">
        <v>70453</v>
      </c>
    </row>
    <row r="8" spans="1:3">
      <c r="A8" s="4" t="s">
        <v>65</v>
      </c>
      <c r="B8" s="5" t="n">
        <v>-99505</v>
      </c>
      <c r="C8" s="5" t="n">
        <v>-70453</v>
      </c>
    </row>
    <row r="9" spans="1:3">
      <c r="A9" s="3" t="s">
        <v>66</v>
      </c>
    </row>
    <row r="10" spans="1:3">
      <c r="A10" s="4" t="s">
        <v>67</v>
      </c>
      <c r="B10" s="5" t="n">
        <v>-13877</v>
      </c>
      <c r="C10" s="5" t="n">
        <v>-11766</v>
      </c>
    </row>
    <row r="11" spans="1:3">
      <c r="A11" s="4" t="s">
        <v>68</v>
      </c>
      <c r="B11" s="5" t="n">
        <v>-113382</v>
      </c>
      <c r="C11" s="5" t="n">
        <v>-82219</v>
      </c>
    </row>
    <row r="12" spans="1:3">
      <c r="A12" s="4" t="s">
        <v>69</v>
      </c>
      <c r="B12" s="5" t="n">
        <v>0</v>
      </c>
      <c r="C12" s="5" t="n">
        <v>0</v>
      </c>
    </row>
    <row r="13" spans="1:3">
      <c r="A13" s="4" t="s">
        <v>70</v>
      </c>
      <c r="B13" s="5" t="n">
        <v>-113382</v>
      </c>
      <c r="C13" s="5" t="n">
        <v>-82219</v>
      </c>
    </row>
    <row r="14" spans="1:3">
      <c r="A14" s="4" t="s">
        <v>71</v>
      </c>
      <c r="B14" s="5" t="n">
        <v>0</v>
      </c>
      <c r="C14" s="5" t="n">
        <v>0</v>
      </c>
    </row>
    <row r="15" spans="1:3">
      <c r="A15" s="4" t="s">
        <v>72</v>
      </c>
      <c r="B15" s="5" t="n">
        <v>-113382</v>
      </c>
      <c r="C15" s="5" t="n">
        <v>-82219</v>
      </c>
    </row>
    <row r="16" spans="1:3">
      <c r="A16" s="3" t="s">
        <v>73</v>
      </c>
    </row>
    <row r="17" spans="1:3">
      <c r="A17" s="4" t="s">
        <v>74</v>
      </c>
      <c r="B17" s="5" t="n">
        <v>-394</v>
      </c>
      <c r="C17" s="5" t="n">
        <v>-274</v>
      </c>
    </row>
    <row r="18" spans="1:3">
      <c r="A18" s="4" t="s">
        <v>75</v>
      </c>
      <c r="B18" s="5" t="n">
        <v>-113776</v>
      </c>
      <c r="C18" s="5" t="n">
        <v>-82493</v>
      </c>
    </row>
    <row r="19" spans="1:3">
      <c r="A19" s="4" t="s">
        <v>76</v>
      </c>
      <c r="B19" s="5" t="n">
        <v>-35</v>
      </c>
      <c r="C19" s="5" t="n">
        <v>-25</v>
      </c>
    </row>
    <row r="20" spans="1:3">
      <c r="A20" s="4" t="s">
        <v>77</v>
      </c>
      <c r="B20" s="6" t="n">
        <v>-113741</v>
      </c>
      <c r="C20" s="6" t="n">
        <v>-82468</v>
      </c>
    </row>
    <row r="21" spans="1:3">
      <c r="A21" s="4" t="s">
        <v>78</v>
      </c>
      <c r="B21" s="6" t="n">
        <v>0</v>
      </c>
      <c r="C21" s="6" t="n">
        <v>0</v>
      </c>
    </row>
    <row r="22" spans="1:3">
      <c r="A22" s="4" t="s">
        <v>79</v>
      </c>
      <c r="B22" s="5" t="n">
        <v>44100816</v>
      </c>
      <c r="C22" s="5" t="n">
        <v>4410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9"/>
    <col customWidth="1" max="6" min="6" width="24"/>
    <col customWidth="1" max="7" min="7" width="11"/>
  </cols>
  <sheetData>
    <row r="1" spans="1:7">
      <c r="A1" s="1" t="s">
        <v>80</v>
      </c>
      <c r="B1" s="2" t="s">
        <v>81</v>
      </c>
      <c r="C1" s="2" t="s">
        <v>82</v>
      </c>
      <c r="D1" s="2" t="s">
        <v>83</v>
      </c>
      <c r="E1" s="2" t="s">
        <v>84</v>
      </c>
      <c r="F1" s="2" t="s">
        <v>85</v>
      </c>
      <c r="G1" s="2" t="s">
        <v>86</v>
      </c>
    </row>
    <row r="2" spans="1:7">
      <c r="A2" s="4" t="s">
        <v>87</v>
      </c>
      <c r="B2" s="6" t="n">
        <v>44001</v>
      </c>
      <c r="C2" s="6" t="n">
        <v>4793552</v>
      </c>
      <c r="D2" s="6" t="n">
        <v>-5087822</v>
      </c>
      <c r="E2" s="6" t="n">
        <v>5609</v>
      </c>
      <c r="F2" s="6" t="n">
        <v>-209</v>
      </c>
      <c r="G2" s="6" t="n">
        <v>-244769</v>
      </c>
    </row>
    <row r="3" spans="1:7">
      <c r="A3" s="4" t="s">
        <v>88</v>
      </c>
      <c r="B3" s="5" t="n">
        <v>44000816</v>
      </c>
    </row>
    <row r="4" spans="1:7">
      <c r="A4" s="4" t="s">
        <v>70</v>
      </c>
      <c r="D4" s="5" t="n">
        <v>-82219</v>
      </c>
      <c r="G4" s="5" t="n">
        <v>-82219</v>
      </c>
    </row>
    <row r="5" spans="1:7">
      <c r="A5" s="4" t="s">
        <v>89</v>
      </c>
      <c r="E5" s="5" t="n">
        <v>-249</v>
      </c>
      <c r="F5" s="5" t="n">
        <v>-25</v>
      </c>
      <c r="G5" s="5" t="n">
        <v>-274</v>
      </c>
    </row>
    <row r="6" spans="1:7">
      <c r="A6" s="4" t="s">
        <v>90</v>
      </c>
      <c r="B6" s="6" t="n">
        <v>44001</v>
      </c>
      <c r="C6" s="5" t="n">
        <v>4793552</v>
      </c>
      <c r="D6" s="5" t="n">
        <v>-5170041</v>
      </c>
      <c r="E6" s="5" t="n">
        <v>5360</v>
      </c>
      <c r="F6" s="5" t="n">
        <v>-234</v>
      </c>
      <c r="G6" s="5" t="n">
        <v>-327262</v>
      </c>
    </row>
    <row r="7" spans="1:7">
      <c r="A7" s="4" t="s">
        <v>91</v>
      </c>
      <c r="B7" s="5" t="n">
        <v>44000816</v>
      </c>
    </row>
    <row r="8" spans="1:7">
      <c r="A8" s="4" t="s">
        <v>70</v>
      </c>
      <c r="D8" s="5" t="n">
        <v>-113382</v>
      </c>
      <c r="G8" s="5" t="n">
        <v>-113382</v>
      </c>
    </row>
    <row r="9" spans="1:7">
      <c r="A9" s="4" t="s">
        <v>89</v>
      </c>
      <c r="E9" s="5" t="n">
        <v>-359</v>
      </c>
      <c r="F9" s="5" t="n">
        <v>-35</v>
      </c>
      <c r="G9" s="5" t="n">
        <v>-394</v>
      </c>
    </row>
    <row r="10" spans="1:7">
      <c r="A10" s="4" t="s">
        <v>92</v>
      </c>
      <c r="B10" s="6" t="n">
        <v>44001</v>
      </c>
      <c r="C10" s="6" t="n">
        <v>4793552</v>
      </c>
      <c r="D10" s="6" t="n">
        <v>-5283423</v>
      </c>
      <c r="E10" s="6" t="n">
        <v>5001</v>
      </c>
      <c r="F10" s="6" t="n">
        <v>-269</v>
      </c>
      <c r="G10" s="6" t="n">
        <v>-441038</v>
      </c>
    </row>
    <row r="11" spans="1:7">
      <c r="A11" s="4" t="s">
        <v>93</v>
      </c>
      <c r="B11" s="5" t="n">
        <v>44000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4</v>
      </c>
      <c r="B1" s="2" t="s">
        <v>1</v>
      </c>
    </row>
    <row r="2" spans="1:3">
      <c r="B2" s="2" t="s">
        <v>2</v>
      </c>
      <c r="C2" s="2" t="s">
        <v>30</v>
      </c>
    </row>
    <row r="3" spans="1:3">
      <c r="A3" s="3" t="s">
        <v>95</v>
      </c>
    </row>
    <row r="4" spans="1:3">
      <c r="A4" s="4" t="s">
        <v>70</v>
      </c>
      <c r="B4" s="6" t="n">
        <v>-113382</v>
      </c>
      <c r="C4" s="6" t="n">
        <v>-82219</v>
      </c>
    </row>
    <row r="5" spans="1:3">
      <c r="A5" s="3" t="s">
        <v>96</v>
      </c>
    </row>
    <row r="6" spans="1:3">
      <c r="A6" s="4" t="s">
        <v>36</v>
      </c>
      <c r="B6" s="5" t="n">
        <v>-1091</v>
      </c>
      <c r="C6" s="5" t="n">
        <v>-607</v>
      </c>
    </row>
    <row r="7" spans="1:3">
      <c r="A7" s="4" t="s">
        <v>97</v>
      </c>
      <c r="B7" s="5" t="n">
        <v>46383</v>
      </c>
      <c r="C7" s="5" t="n">
        <v>21188</v>
      </c>
    </row>
    <row r="8" spans="1:3">
      <c r="A8" s="4" t="s">
        <v>98</v>
      </c>
      <c r="B8" s="5" t="n">
        <v>13876</v>
      </c>
      <c r="C8" s="5" t="n">
        <v>11766</v>
      </c>
    </row>
    <row r="9" spans="1:3">
      <c r="A9" s="4" t="s">
        <v>99</v>
      </c>
      <c r="B9" s="5" t="n">
        <v>-54214</v>
      </c>
      <c r="C9" s="5" t="n">
        <v>-49872</v>
      </c>
    </row>
    <row r="10" spans="1:3">
      <c r="A10" s="3" t="s">
        <v>100</v>
      </c>
    </row>
    <row r="11" spans="1:3">
      <c r="A11" s="4" t="s">
        <v>101</v>
      </c>
      <c r="B11" s="5" t="n">
        <v>49400</v>
      </c>
      <c r="C11" s="5" t="n">
        <v>21500</v>
      </c>
    </row>
    <row r="12" spans="1:3">
      <c r="A12" s="4" t="s">
        <v>102</v>
      </c>
      <c r="B12" s="5" t="n">
        <v>4209</v>
      </c>
      <c r="C12" s="5" t="n">
        <v>-10367</v>
      </c>
    </row>
    <row r="13" spans="1:3">
      <c r="A13" s="4" t="s">
        <v>103</v>
      </c>
      <c r="B13" s="5" t="n">
        <v>53609</v>
      </c>
      <c r="C13" s="5" t="n">
        <v>11133</v>
      </c>
    </row>
    <row r="14" spans="1:3">
      <c r="A14" s="4" t="s">
        <v>104</v>
      </c>
      <c r="B14" s="5" t="n">
        <v>0</v>
      </c>
      <c r="C14" s="5" t="n">
        <v>498</v>
      </c>
    </row>
    <row r="15" spans="1:3">
      <c r="A15" s="4" t="s">
        <v>105</v>
      </c>
      <c r="B15" s="5" t="n">
        <v>-605</v>
      </c>
      <c r="C15" s="5" t="n">
        <v>-38241</v>
      </c>
    </row>
    <row r="16" spans="1:3">
      <c r="A16" s="4" t="s">
        <v>106</v>
      </c>
      <c r="B16" s="5" t="n">
        <v>6038</v>
      </c>
      <c r="C16" s="5" t="n">
        <v>44279</v>
      </c>
    </row>
    <row r="17" spans="1:3">
      <c r="A17" s="4" t="s">
        <v>107</v>
      </c>
      <c r="B17" s="5" t="n">
        <v>5433</v>
      </c>
      <c r="C17" s="5" t="n">
        <v>6038</v>
      </c>
    </row>
    <row r="18" spans="1:3">
      <c r="A18" s="3" t="s">
        <v>108</v>
      </c>
    </row>
    <row r="19" spans="1:3">
      <c r="A19" s="4" t="s">
        <v>109</v>
      </c>
      <c r="B19" s="5" t="n">
        <v>0</v>
      </c>
      <c r="C19" s="5" t="n">
        <v>0</v>
      </c>
    </row>
    <row r="20" spans="1:3">
      <c r="A20" s="4" t="s">
        <v>110</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7:32:33Z</dcterms:created>
  <dcterms:modified xmlns:dcterms="http://purl.org/dc/terms/" xmlns:xsi="http://www.w3.org/2001/XMLSchema-instance" xsi:type="dcterms:W3CDTF">2018-04-09T17:32:33Z</dcterms:modified>
</cp:coreProperties>
</file>